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ENERAL MOTORS COMPANY</t>
        </is>
      </c>
    </row>
    <row r="8">
      <c r="A8" s="4" t="inlineStr">
        <is>
          <t>Entity Central Index Key</t>
        </is>
      </c>
      <c r="B8" s="4" t="inlineStr">
        <is>
          <t>00014678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Pursuant to Item 402(v) of Regulation S-K, we are providing the following information about the relationship between CAP for the Company’s CEO and non-CEO NEOs and certain aspects of the financial performance of the Company. The CAP values disclosed do not reflect the actual amount of compensation paid to our NEOs during the applicable year. The Compensation Committee does not utilize CAP as a basis for making compensation decisions. For information regarding compensation decisions made by our Compensation Committee, refer to the “Compensation Discussion and An alysis 51
Year Summary Compensation Table Total (1) CAP (3) ($) Average Summary Compensation Table Total for Non-CEO NEOs (2) Average CAP to Non-CEO NEOs (3) Value of Initial Fixed $100 Investment Based On: Net (6) ($B) EBIT- (7)
TSR (4) Peer Group TSR (5) ($)
2022 28,979,570 (16,991,516) 10,539,930 (2,724,335) 94 128 9.708 14.474
2021 29,136,780 76,096,506 9,982,519 19,443,928 164 188 9.945 14.295
2020 23,657,987 45,185,399 6,632,869 5,817,820 116 151 6.321 9.710
(1) Ms. Barra served as our CEO in 2022, 2021, and 2020.
(2) Non-CEO NEOs in 2022 and 2021 included Messrs. Jacobson, Reuss, Parks, and Carlisle. Non-CEO
(3) Reflects CAP values computed in accordance with Item 402(v) of Regulation S-K and FASB ASC Topic 718.
2022 2021 2020
CEO Average Non-CEO NEOs CEO Average Non-CEO NEOs CEO Average Non-CEO NEOs
SCT Total 28,979,570 10,539,930 29,136,780 9,982,519 23,657,987 6,632,869
Less: Change in Actuarial Present Value Reported in the “Change in Pension Value and NQ Deferred Compensation Earnings” Column of the SCT — — — — (423,608 ) (141,675 )
Plus: Service Cost for Pension Plans — — — — — 149
Less: Amount Reported in the “Stock Awards” Column of the SCT (14,625,000 ) (5,470,294 ) (14,582,198 ) (5,069,059 ) (13,093,722 ) (3,793,686 )
Plus: Year-end 8,629,590 3,227,799 18,914,281 6,574,982 18,050,565 3,545,877
Change in Fair Value of Outstanding and Unvested Stock Awards Granted in Prior Years (25,258,220 ) (7,683,634 ) 25,646,494 5,307,302 10,087,483 768,879
Change in Fair Value of Stock Awards that Vested in the Covered Year (4,942,601 ) (732,230 ) 5,626,432 646,960 (847,866 ) (1,522 )
Less: Fair Value of Stock Awards Forfeited During the Covered Year — — — — — (1,617,289 )
Less: Amount Reported in the “Option Awards” Column of the SCT (4,875,010 ) (1,823,438 ) (3,937,507 ) (1,368,752 ) (3,750,002 ) (974,378 )
Plus: Year-end 2,584,980 966,880 3,694,210 1,284,177 10,379,470 1,434,466
Change in Fair Value of Outstanding and Unvested Option Awards Granted in Prior Years (5,055,582 ) (1,267,702 ) 6,628,520 1,281,139 2,881,004 231,707
2022 2021 2020
CEO Average Non-CEO NEOs CEO Average Non-CEO NEOs CEO Average Non-CEO NEOs
Change in Fair Value of Option Awards that Vested in the Covered Year (2,429,243 ) (481,646 ) 4,969,494 804,660 (1,755,912 ) (177,797 )
Less: Fair Value of Option Awards Forfeited During the Covered Year — — — — — (89,780 )
CAP Total (16,991,516 ) (2,724,335 ) 76,096,506 19,443,928 45,185,399 5,817,820
(4) Represents the cumulative TSR of the Company of an initial investment of $100 for the measurement period beginning December 31, 2019, and ending December 31, 2022, 2021, or 2020, respectively, calculated in accordance with Item 201(e) of Regulation S-K as required under Item 402(v) of Regulation S-K.
(5) Represents the cumulative TSR of the Dow Jones Automobiles &amp; Parts Titans 30 Index (the “Peer Group TSR”) of an initial investment of $100 for the measurement period beginning December 31, 2019, and ending December 31, 2022, 2021, or 2020, respectively, calculated in accordance with Item 201(e) of Regulation S-K as required under Item 402(v) of Regulation S-K.
(6) Reflects net income as shown in the Company’s Annual Report on Form 10-K
(7) Reflects EBIT-adjusted, the company-selected measure for 2022, as shown in the Company’s Annual Report on Form 10-K</t>
        </is>
      </c>
      <c r="C4" s="4" t="inlineStr">
        <is>
          <t xml:space="preserve"> </t>
        </is>
      </c>
      <c r="D4" s="4" t="inlineStr">
        <is>
          <t xml:space="preserve"> </t>
        </is>
      </c>
    </row>
    <row r="5">
      <c r="A5" s="4" t="inlineStr">
        <is>
          <t>Company Selected Measure Name</t>
        </is>
      </c>
      <c r="B5" s="4" t="inlineStr">
        <is>
          <t>EBIT-adjusted</t>
        </is>
      </c>
      <c r="C5" s="4" t="inlineStr">
        <is>
          <t xml:space="preserve"> </t>
        </is>
      </c>
      <c r="D5" s="4" t="inlineStr">
        <is>
          <t xml:space="preserve"> </t>
        </is>
      </c>
    </row>
    <row r="6">
      <c r="A6" s="4" t="inlineStr">
        <is>
          <t>Named Executive Officers, Footnote [Text Block]</t>
        </is>
      </c>
      <c r="B6" s="4" t="inlineStr">
        <is>
          <t>Non-CEO NEOs in 2022 and 2021 included Messrs. Jacobson, Reuss, Parks, and Carlisle. Non-CEO</t>
        </is>
      </c>
      <c r="C6" s="4" t="inlineStr">
        <is>
          <t xml:space="preserve"> </t>
        </is>
      </c>
      <c r="D6" s="4" t="inlineStr">
        <is>
          <t xml:space="preserve"> </t>
        </is>
      </c>
    </row>
    <row r="7">
      <c r="A7" s="4" t="inlineStr">
        <is>
          <t>Peer Group Issuers, Footnote [Text Block]</t>
        </is>
      </c>
      <c r="B7" s="4" t="inlineStr">
        <is>
          <t>Represents the cumulative TSR of the Dow Jones Automobiles &amp;amp; Parts Titans 30 Index (the “Peer Group TSR”) of an initial investment of $100 for the measurement period beginning December 31, 2019, and ending December 31, 2022, 2021, or 2020, respectively, calculated in accordance with Item 201(e) of Regulation S-K as required under Item 402(v) of Regulation S-K.</t>
        </is>
      </c>
      <c r="C7" s="4" t="inlineStr">
        <is>
          <t xml:space="preserve"> </t>
        </is>
      </c>
      <c r="D7" s="4" t="inlineStr">
        <is>
          <t xml:space="preserve"> </t>
        </is>
      </c>
    </row>
    <row r="8">
      <c r="A8" s="4" t="inlineStr">
        <is>
          <t>PEO Total Compensation Amount</t>
        </is>
      </c>
      <c r="B8" s="5" t="n">
        <v>28979570</v>
      </c>
      <c r="C8" s="5" t="n">
        <v>29136780</v>
      </c>
      <c r="D8" s="5" t="n">
        <v>23657987</v>
      </c>
    </row>
    <row r="9">
      <c r="A9" s="4" t="inlineStr">
        <is>
          <t>PEO Actually Paid Compensation Amount</t>
        </is>
      </c>
      <c r="B9" s="5" t="n">
        <v>-16991516</v>
      </c>
      <c r="C9" s="6" t="n">
        <v>76096506</v>
      </c>
      <c r="D9" s="6" t="n">
        <v>45185399</v>
      </c>
    </row>
    <row r="10">
      <c r="A10" s="4" t="inlineStr">
        <is>
          <t>Adjustment To PEO Compensation, Footnote [Text Block]</t>
        </is>
      </c>
      <c r="B10" s="4" t="inlineStr">
        <is>
          <t xml:space="preserve">(3) Reflects CAP values computed in accordance with Item 402(v) of Regulation S-K and FASB ASC Topic 718.
2022 2021 2020
CEO Average Non-CEO NEOs CEO Average Non-CEO NEOs CEO Average Non-CEO NEOs
SCT Total 28,979,570 10,539,930 29,136,780 9,982,519 23,657,987 6,632,869
Less: Change in Actuarial Present Value Reported in the “Change in Pension Value and NQ Deferred Compensation Earnings” Column of the SCT — — — — (423,608 ) (141,675 )
Plus: Service Cost for Pension Plans — — — — — 149
Less: Amount Reported in the “Stock Awards” Column of the SCT (14,625,000 ) (5,470,294 ) (14,582,198 ) (5,069,059 ) (13,093,722 ) (3,793,686 )
Plus: Year-end 8,629,590 3,227,799 18,914,281 6,574,982 18,050,565 3,545,877
Change in Fair Value of Outstanding and Unvested Stock Awards Granted in Prior Years (25,258,220 ) (7,683,634 ) 25,646,494 5,307,302 10,087,483 768,879
Change in Fair Value of Stock Awards that Vested in the Covered Year (4,942,601 ) (732,230 ) 5,626,432 646,960 (847,866 ) (1,522 )
Less: Fair Value of Stock Awards Forfeited During the Covered Year — — — — — (1,617,289 )
Less: Amount Reported in the “Option Awards” Column of the SCT (4,875,010 ) (1,823,438 ) (3,937,507 ) (1,368,752 ) (3,750,002 ) (974,378 )
Plus: Year-end 2,584,980 966,880 3,694,210 1,284,177 10,379,470 1,434,466
Change in Fair Value of Outstanding and Unvested Option Awards Granted in Prior Years (5,055,582 ) (1,267,702 ) 6,628,520 1,281,139 2,881,004 231,707
2022 2021 2020
CEO Average Non-CEO NEOs CEO Average Non-CEO NEOs CEO Average Non-CEO NEOs
Change in Fair Value of Option Awards that Vested in the Covered Year (2,429,243 ) (481,646 ) 4,969,494 804,660 (1,755,912 ) (177,797 )
Less: Fair Value of Option Awards Forfeited During the Covered Year — — — — — (89,780 )
CAP Total (16,991,516 ) (2,724,335 ) 76,096,506 19,443,928 45,185,399 5,817,820 </t>
        </is>
      </c>
      <c r="C10" s="4" t="inlineStr">
        <is>
          <t xml:space="preserve"> </t>
        </is>
      </c>
      <c r="D10" s="4" t="inlineStr">
        <is>
          <t xml:space="preserve"> </t>
        </is>
      </c>
    </row>
    <row r="11">
      <c r="A11" s="4" t="inlineStr">
        <is>
          <t>Non-PEO NEO Average Total Compensation Amount</t>
        </is>
      </c>
      <c r="B11" s="5" t="n">
        <v>10539930</v>
      </c>
      <c r="C11" s="6" t="n">
        <v>9982519</v>
      </c>
      <c r="D11" s="6" t="n">
        <v>6632869</v>
      </c>
    </row>
    <row r="12">
      <c r="A12" s="4" t="inlineStr">
        <is>
          <t>Non-PEO NEO Average Compensation Actually Paid Amount</t>
        </is>
      </c>
      <c r="B12" s="5" t="n">
        <v>-2724335</v>
      </c>
      <c r="C12" s="6" t="n">
        <v>19443928</v>
      </c>
      <c r="D12" s="6" t="n">
        <v>5817820</v>
      </c>
    </row>
    <row r="13">
      <c r="A13" s="4" t="inlineStr">
        <is>
          <t>Adjustment to Non-PEO NEO Compensation Footnote [Text Block]</t>
        </is>
      </c>
      <c r="B13" s="4" t="inlineStr">
        <is>
          <t xml:space="preserve">(3) Reflects CAP values computed in accordance with Item 402(v) of Regulation S-K and FASB ASC Topic 718.
2022 2021 2020
CEO Average Non-CEO NEOs CEO Average Non-CEO NEOs CEO Average Non-CEO NEOs
SCT Total 28,979,570 10,539,930 29,136,780 9,982,519 23,657,987 6,632,869
Less: Change in Actuarial Present Value Reported in the “Change in Pension Value and NQ Deferred Compensation Earnings” Column of the SCT — — — — (423,608 ) (141,675 )
Plus: Service Cost for Pension Plans — — — — — 149
Less: Amount Reported in the “Stock Awards” Column of the SCT (14,625,000 ) (5,470,294 ) (14,582,198 ) (5,069,059 ) (13,093,722 ) (3,793,686 )
Plus: Year-end 8,629,590 3,227,799 18,914,281 6,574,982 18,050,565 3,545,877
Change in Fair Value of Outstanding and Unvested Stock Awards Granted in Prior Years (25,258,220 ) (7,683,634 ) 25,646,494 5,307,302 10,087,483 768,879
Change in Fair Value of Stock Awards that Vested in the Covered Year (4,942,601 ) (732,230 ) 5,626,432 646,960 (847,866 ) (1,522 )
Less: Fair Value of Stock Awards Forfeited During the Covered Year — — — — — (1,617,289 )
Less: Amount Reported in the “Option Awards” Column of the SCT (4,875,010 ) (1,823,438 ) (3,937,507 ) (1,368,752 ) (3,750,002 ) (974,378 )
Plus: Year-end 2,584,980 966,880 3,694,210 1,284,177 10,379,470 1,434,466
Change in Fair Value of Outstanding and Unvested Option Awards Granted in Prior Years (5,055,582 ) (1,267,702 ) 6,628,520 1,281,139 2,881,004 231,707
2022 2021 2020
CEO Average Non-CEO NEOs CEO Average Non-CEO NEOs CEO Average Non-CEO NEOs
Change in Fair Value of Option Awards that Vested in the Covered Year (2,429,243 ) (481,646 ) 4,969,494 804,660 (1,755,912 ) (177,797 )
Less: Fair Value of Option Awards Forfeited During the Covered Year — — — — — (89,780 )
CAP Total (16,991,516 ) (2,724,335 ) 76,096,506 19,443,928 45,185,399 5,817,820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Tabular List of Most-Important Measures
EBIT-adjusted
EBIT-adjusted Margin
Relative TSR </t>
        </is>
      </c>
      <c r="C18" s="4" t="inlineStr">
        <is>
          <t xml:space="preserve"> </t>
        </is>
      </c>
      <c r="D18" s="4" t="inlineStr">
        <is>
          <t xml:space="preserve"> </t>
        </is>
      </c>
    </row>
    <row r="19">
      <c r="A19" s="4" t="inlineStr">
        <is>
          <t>Total Shareholder Return Amount</t>
        </is>
      </c>
      <c r="B19" s="5" t="n">
        <v>94</v>
      </c>
      <c r="C19" s="6" t="n">
        <v>164</v>
      </c>
      <c r="D19" s="6" t="n">
        <v>116</v>
      </c>
    </row>
    <row r="20">
      <c r="A20" s="4" t="inlineStr">
        <is>
          <t>Peer Group Total Shareholder Return Amount</t>
        </is>
      </c>
      <c r="B20" s="6" t="n">
        <v>128</v>
      </c>
      <c r="C20" s="6" t="n">
        <v>188</v>
      </c>
      <c r="D20" s="6" t="n">
        <v>151</v>
      </c>
    </row>
    <row r="21">
      <c r="A21" s="4" t="inlineStr">
        <is>
          <t>Net Income (Loss)</t>
        </is>
      </c>
      <c r="B21" s="5" t="n">
        <v>9708000000</v>
      </c>
      <c r="C21" s="5" t="n">
        <v>9945000000</v>
      </c>
      <c r="D21" s="5" t="n">
        <v>6321000000</v>
      </c>
    </row>
    <row r="22">
      <c r="A22" s="4" t="inlineStr">
        <is>
          <t>Company Selected Measure Amount</t>
        </is>
      </c>
      <c r="B22" s="6" t="n">
        <v>14474000000</v>
      </c>
      <c r="C22" s="6" t="n">
        <v>14295000000</v>
      </c>
      <c r="D22" s="6" t="n">
        <v>9710000000</v>
      </c>
    </row>
    <row r="23">
      <c r="A23" s="4" t="inlineStr">
        <is>
          <t>PEO Name</t>
        </is>
      </c>
      <c r="B23" s="4" t="inlineStr">
        <is>
          <t>Ms. Barra</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EBIT-adjusted</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EBIT-adjusted Margin</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lative TSR</t>
        </is>
      </c>
      <c r="C32" s="4" t="inlineStr">
        <is>
          <t xml:space="preserve"> </t>
        </is>
      </c>
      <c r="D32" s="4" t="inlineStr">
        <is>
          <t xml:space="preserve"> </t>
        </is>
      </c>
    </row>
    <row r="33">
      <c r="A33" s="4" t="inlineStr">
        <is>
          <t>PEO [Member] | Change in Fair Value of Option Awards that Vested in the Covered Yea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2429243</v>
      </c>
      <c r="C35" s="5" t="n">
        <v>4969494</v>
      </c>
      <c r="D35" s="5" t="n">
        <v>-1755912</v>
      </c>
    </row>
    <row r="36">
      <c r="A36" s="4" t="inlineStr">
        <is>
          <t>PEO [Member] | Change in Fair Value of Outstanding and Unvested Option Awards Granted in Prior Year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5055582</v>
      </c>
      <c r="C38" s="6" t="n">
        <v>6628520</v>
      </c>
      <c r="D38" s="6" t="n">
        <v>2881004</v>
      </c>
    </row>
    <row r="39">
      <c r="A39" s="4" t="inlineStr">
        <is>
          <t>PEO [Member] | Yearend Fair Value of Outstanding and Unvested Option Awards Granted in the Covered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2584980</v>
      </c>
      <c r="C41" s="6" t="n">
        <v>3694210</v>
      </c>
      <c r="D41" s="6" t="n">
        <v>10379470</v>
      </c>
    </row>
    <row r="42">
      <c r="A42" s="4" t="inlineStr">
        <is>
          <t>PEO [Member] | Amount Reported in the Option Awards Column of the SCT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4875010</v>
      </c>
      <c r="C44" s="6" t="n">
        <v>-3937507</v>
      </c>
      <c r="D44" s="6" t="n">
        <v>-3750002</v>
      </c>
    </row>
    <row r="45">
      <c r="A45" s="4" t="inlineStr">
        <is>
          <t>PEO [Member] | Change in Fair Value of Stock Awards that Vested in the Covered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4942601</v>
      </c>
      <c r="C47" s="6" t="n">
        <v>5626432</v>
      </c>
      <c r="D47" s="6" t="n">
        <v>-847866</v>
      </c>
    </row>
    <row r="48">
      <c r="A48" s="4" t="inlineStr">
        <is>
          <t>PEO [Member] | Change in Fair Value of Outstanding and Unvested Stock Awards Granted in Prior Year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5258220</v>
      </c>
      <c r="C50" s="6" t="n">
        <v>25646494</v>
      </c>
      <c r="D50" s="6" t="n">
        <v>10087483</v>
      </c>
    </row>
    <row r="51">
      <c r="A51" s="4" t="inlineStr">
        <is>
          <t>PEO [Member] | Yearend Fair Value of Outstanding and Unvested Stock Awards Granted in the Covered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8629590</v>
      </c>
      <c r="C53" s="6" t="n">
        <v>18914281</v>
      </c>
      <c r="D53" s="6" t="n">
        <v>18050565</v>
      </c>
    </row>
    <row r="54">
      <c r="A54" s="4" t="inlineStr">
        <is>
          <t>PEO [Member] | Amount Reported in the Stock Awards Column of the SCT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4625000</v>
      </c>
      <c r="C56" s="6" t="n">
        <v>-14582198</v>
      </c>
      <c r="D56" s="6" t="n">
        <v>-13093722</v>
      </c>
    </row>
    <row r="57">
      <c r="A57" s="4" t="inlineStr">
        <is>
          <t>PEO [Member] | Change in Actuarial Present Value Reported in the Change in Pension Value and NQ Deferred Compensation Earnings Column of the SCT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4" t="inlineStr">
        <is>
          <t xml:space="preserve"> </t>
        </is>
      </c>
      <c r="D59" s="6" t="n">
        <v>-423608</v>
      </c>
    </row>
    <row r="60">
      <c r="A60" s="4" t="inlineStr">
        <is>
          <t>Non-PEO NEO [Member] | Fair Value of Option Awards Forfeited During the Covered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4" t="inlineStr">
        <is>
          <t xml:space="preserve"> </t>
        </is>
      </c>
      <c r="D62" s="6" t="n">
        <v>-89780</v>
      </c>
    </row>
    <row r="63">
      <c r="A63" s="4" t="inlineStr">
        <is>
          <t>Non-PEO NEO [Member] | Change in Fair Value of Option Awards that Vested in the Covered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481646</v>
      </c>
      <c r="C65" s="6" t="n">
        <v>804660</v>
      </c>
      <c r="D65" s="6" t="n">
        <v>-177797</v>
      </c>
    </row>
    <row r="66">
      <c r="A66" s="4" t="inlineStr">
        <is>
          <t>Non-PEO NEO [Member] | Change in Fair Value of Outstanding and Unvested Option Awards Granted in Prior Year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267702</v>
      </c>
      <c r="C68" s="6" t="n">
        <v>1281139</v>
      </c>
      <c r="D68" s="6" t="n">
        <v>231707</v>
      </c>
    </row>
    <row r="69">
      <c r="A69" s="4" t="inlineStr">
        <is>
          <t>Non-PEO NEO [Member] | Yearend Fair Value of Outstanding and Unvested Option Awards Granted in the Covered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966880</v>
      </c>
      <c r="C71" s="6" t="n">
        <v>1284177</v>
      </c>
      <c r="D71" s="6" t="n">
        <v>1434466</v>
      </c>
    </row>
    <row r="72">
      <c r="A72" s="4" t="inlineStr">
        <is>
          <t>Non-PEO NEO [Member] | Amount Reported in the Option Awards Column of the SCT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823438</v>
      </c>
      <c r="C74" s="6" t="n">
        <v>-1368752</v>
      </c>
      <c r="D74" s="6" t="n">
        <v>-974378</v>
      </c>
    </row>
    <row r="75">
      <c r="A75" s="4" t="inlineStr">
        <is>
          <t>Non-PEO NEO [Member] | Fair Value of Stock Awards Forfeited During the Covered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4" t="inlineStr">
        <is>
          <t xml:space="preserve"> </t>
        </is>
      </c>
      <c r="C77" s="4" t="inlineStr">
        <is>
          <t xml:space="preserve"> </t>
        </is>
      </c>
      <c r="D77" s="6" t="n">
        <v>-1617289</v>
      </c>
    </row>
    <row r="78">
      <c r="A78" s="4" t="inlineStr">
        <is>
          <t>Non-PEO NEO [Member] | Change in Fair Value of Stock Awards that Vested in the Covered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732230</v>
      </c>
      <c r="C80" s="6" t="n">
        <v>646960</v>
      </c>
      <c r="D80" s="6" t="n">
        <v>-1522</v>
      </c>
    </row>
    <row r="81">
      <c r="A81" s="4" t="inlineStr">
        <is>
          <t>Non-PEO NEO [Member] | Change in Fair Value of Outstanding and Unvested Stock Awards Granted in Prior Year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7683634</v>
      </c>
      <c r="C83" s="6" t="n">
        <v>5307302</v>
      </c>
      <c r="D83" s="6" t="n">
        <v>768879</v>
      </c>
    </row>
    <row r="84">
      <c r="A84" s="4" t="inlineStr">
        <is>
          <t>Non-PEO NEO [Member] | Yearend Fair Value of Outstanding and Unvested Stock Awards Granted in the Covered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3227799</v>
      </c>
      <c r="C86" s="6" t="n">
        <v>6574982</v>
      </c>
      <c r="D86" s="6" t="n">
        <v>3545877</v>
      </c>
    </row>
    <row r="87">
      <c r="A87" s="4" t="inlineStr">
        <is>
          <t>Non-PEO NEO [Member] | Amount Reported in the Stock Awards Column of the SCT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5" t="n">
        <v>-5470294</v>
      </c>
      <c r="C89" s="5" t="n">
        <v>-5069059</v>
      </c>
      <c r="D89" s="6" t="n">
        <v>-3793686</v>
      </c>
    </row>
    <row r="90">
      <c r="A90" s="4" t="inlineStr">
        <is>
          <t>Non-PEO NEO [Member] | Service Cost for Pension Plans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4" t="inlineStr">
        <is>
          <t xml:space="preserve"> </t>
        </is>
      </c>
      <c r="C92" s="4" t="inlineStr">
        <is>
          <t xml:space="preserve"> </t>
        </is>
      </c>
      <c r="D92" s="6" t="n">
        <v>149</v>
      </c>
    </row>
    <row r="93">
      <c r="A93" s="4" t="inlineStr">
        <is>
          <t>Non-PEO NEO [Member] | Change in Actuarial Present Value Reported in the Change in Pension Value and NQ Deferred Compensation Earnings Column of the SCT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4" t="inlineStr">
        <is>
          <t xml:space="preserve"> </t>
        </is>
      </c>
      <c r="C95" s="4" t="inlineStr">
        <is>
          <t xml:space="preserve"> </t>
        </is>
      </c>
      <c r="D95" s="5" t="n">
        <v>-14167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8:30:10Z</dcterms:created>
  <dcterms:modified xmlns:dcterms="http://purl.org/dc/terms/" xmlns:xsi="http://www.w3.org/2001/XMLSchema-instance" xsi:type="dcterms:W3CDTF">2023-04-28T18:30:10Z</dcterms:modified>
</cp:coreProperties>
</file>